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olumbia Variable Portfolio - Government Money Market Fund -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- Government Money Market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Variable Portfolio - Government Money Market Fund (the Fund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 ? (Based on a hypothetical $10,000 investment) Class Cost of a $10,000 investment Cost paid as a percentage of a $10, 0 Class 1 $ 0.35 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35</v>
      </c>
    </row>
    <row r="23">
      <c r="A23" s="4" t="inlineStr">
        <is>
          <t>Net Assets</t>
        </is>
      </c>
      <c r="B23" s="5" t="n">
        <v>510325426</v>
      </c>
    </row>
    <row r="24">
      <c r="A24" s="4" t="inlineStr">
        <is>
          <t>Holdings Count | Holding</t>
        </is>
      </c>
      <c r="B24" s="7" t="n">
        <v>39</v>
      </c>
    </row>
    <row r="25">
      <c r="A25" s="4" t="inlineStr">
        <is>
          <t>Advisory Fees Paid, Amount</t>
        </is>
      </c>
      <c r="B25" s="5" t="n">
        <v>1582379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39 Management services fees $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 n Tri-party RBC Dominion Securities, Inc. 8.8 % Tri-party TD Securities (USA) LLC 7.9 % Federal Home Loan Mortgage Corp. Discount Notes 5.4 % U.S. Treasury Bills 4.9 % Federal Home Loan Banks 4.8 % Federal National Mortgage Association 3.9 % U.S. Treasury Bills 3.9 % Federal Home Loan Banks Discount Notes 3.0 % Federal Agricultural Mortgage Corp. 2.9 % U.S. Treasury Bills 2.9 % Asset Categories</t>
        </is>
      </c>
    </row>
    <row r="28">
      <c r="A28" s="4" t="inlineStr">
        <is>
          <t>Largest Holdings [Text Block]</t>
        </is>
      </c>
      <c r="B28" s="4" t="inlineStr">
        <is>
          <t>Top Holdi n Tri-party RBC Dominion Securities, Inc. 8.8 % Tri-party TD Securities (USA) LLC 7.9 % Federal Home Loan Mortgage Corp. Discount Notes 5.4 % U.S. Treasury Bills 4.9 % Federal Home Loan Banks 4.8 % Federal National Mortgage Association 3.9 % U.S. Treasury Bills 3.9 % Federal Home Loan Banks Discount Notes 3.0 % Federal Agricultural Mortgage Corp. 2.9 % U.S. Treasury Bills 2.9 %</t>
        </is>
      </c>
    </row>
    <row r="29">
      <c r="A29" s="4" t="inlineStr">
        <is>
          <t>Columbia Variable Portfolio - Government Money Market Fund -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- Government Money Market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annual shareholder report contains important information about Columbia Variable Portfolio - Government Money Market Fund (the Fund) for the period of January 1, 2024 to December 31, 2024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Class 2 $ 0.60 %</t>
        </is>
      </c>
    </row>
    <row r="40">
      <c r="A40" s="4" t="inlineStr">
        <is>
          <t>Expenses Paid, Amount</t>
        </is>
      </c>
      <c r="B40" s="5" t="n">
        <v>62</v>
      </c>
    </row>
    <row r="41">
      <c r="A41" s="4" t="inlineStr">
        <is>
          <t>Expense Ratio, Percent</t>
        </is>
      </c>
      <c r="B41" s="6" t="n">
        <v>0.006</v>
      </c>
    </row>
    <row r="42">
      <c r="A42" s="4" t="inlineStr">
        <is>
          <t>Net Assets</t>
        </is>
      </c>
      <c r="B42" s="5" t="n">
        <v>510325426</v>
      </c>
    </row>
    <row r="43">
      <c r="A43" s="4" t="inlineStr">
        <is>
          <t>Holdings Count | Holding</t>
        </is>
      </c>
      <c r="B43" s="7" t="n">
        <v>39</v>
      </c>
    </row>
    <row r="44">
      <c r="A44" s="4" t="inlineStr">
        <is>
          <t>Advisory Fees Paid, Amount</t>
        </is>
      </c>
      <c r="B44" s="5" t="n">
        <v>1582379</v>
      </c>
    </row>
    <row r="45">
      <c r="A45" s="4" t="inlineStr">
        <is>
          <t>Additional Fund Statistics [Text Block]</t>
        </is>
      </c>
      <c r="B45" s="4" t="inlineStr">
        <is>
          <t>Key Fund Statis t Fund net assets $ Total number of portfolio holdings 39 Management services fees $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RBC Dominion Securities, Inc. 8.8 % Tri-party TD Securities (USA) LLC 7.9 % Federal Home Loan Mortgage Corp. Discount Notes 5.4 % U.S. Treasury Bills 4.9 % Federal Home Loan Banks 4.8 % Federal National Mortgage Association 3.9 % U.S. Treasury Bills 3.9 % Federal Home Loan Banks Discount Notes 3.0 % Federal Agricultural Mortgage Corp. 2.9 % U.S. Treasury Bills 2.9 % Asset Categories</t>
        </is>
      </c>
    </row>
    <row r="47">
      <c r="A47" s="4" t="inlineStr">
        <is>
          <t>Largest Holdings [Text Block]</t>
        </is>
      </c>
      <c r="B47" s="4" t="inlineStr">
        <is>
          <t>Top Holdings Tri-party RBC Dominion Securities, Inc. 8.8 % Tri-party TD Securities (USA) LLC 7.9 % Federal Home Loan Mortgage Corp. Discount Notes 5.4 % U.S. Treasury Bills 4.9 % Federal Home Loan Banks 4.8 % Federal National Mortgage Association 3.9 % U.S. Treasury Bills 3.9 % Federal Home Loan Banks Discount Notes 3.0 % Federal Agricultural Mortgage Corp. 2.9 % U.S. Treasury Bills 2.9 %</t>
        </is>
      </c>
    </row>
    <row r="48">
      <c r="A48" s="4" t="inlineStr">
        <is>
          <t>Columbia Variable Portfolio - Government Money Market Fund -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- Government Money Market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 contains important information about Columbia Variable Portfolio - Government Money Market Fund (the Fund) for the period of January 1, 2024 to December 31, 2024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Class 3 $ 0.48 %</t>
        </is>
      </c>
    </row>
    <row r="59">
      <c r="A59" s="4" t="inlineStr">
        <is>
          <t>Expenses Paid, Amount</t>
        </is>
      </c>
      <c r="B59" s="5" t="n">
        <v>49</v>
      </c>
    </row>
    <row r="60">
      <c r="A60" s="4" t="inlineStr">
        <is>
          <t>Expense Ratio, Percent</t>
        </is>
      </c>
      <c r="B60" s="6" t="n">
        <v>0.0048</v>
      </c>
    </row>
    <row r="61">
      <c r="A61" s="4" t="inlineStr">
        <is>
          <t>Net Assets</t>
        </is>
      </c>
      <c r="B61" s="5" t="n">
        <v>510325426</v>
      </c>
    </row>
    <row r="62">
      <c r="A62" s="4" t="inlineStr">
        <is>
          <t>Holdings Count | Holding</t>
        </is>
      </c>
      <c r="B62" s="7" t="n">
        <v>39</v>
      </c>
    </row>
    <row r="63">
      <c r="A63" s="4" t="inlineStr">
        <is>
          <t>Advisory Fees Paid, Amount</t>
        </is>
      </c>
      <c r="B63" s="5" t="n">
        <v>1582379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39 Management services fees $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ri-party RBC Dominion Securities, Inc. 8.8 % Tri-party TD Securities (USA) LLC 7.9 % Federal Home Loan Mortgage Corp. Discount Notes 5.4 % U.S. Treasury Bills 4.9 % Federal Home Loan Banks 4.8 % Federal National Mortgage Association 3.9 % U.S. Treasury Bills 3.9 % Federal Home Loan Banks Discount Notes 3.0 % Federal Agricultural Mortgage Corp. 2.9 % U.S. Treasury Bills 2.9 % Asset C</t>
        </is>
      </c>
    </row>
    <row r="66">
      <c r="A66" s="4" t="inlineStr">
        <is>
          <t>Largest Holdings [Text Block]</t>
        </is>
      </c>
      <c r="B66" s="4" t="inlineStr">
        <is>
          <t>Top Holdings Tri-party RBC Dominion Securities, Inc. 8.8 % Tri-party TD Securities (USA) LLC 7.9 % Federal Home Loan Mortgage Corp. Discount Notes 5.4 % U.S. Treasury Bills 4.9 % Federal Home Loan Banks 4.8 % Federal National Mortgage Association 3.9 % U.S. Treasury Bills 3.9 % Federal Home Loan Banks Discount Notes 3.0 % Federal Agricultural Mortgage Corp. 2.9 % U.S. Treasury Bills 2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olumbia Variable Portfolio - Government Money Market Fund - Class 1 | Tri-party RBC Dominion Securities, Inc.01/02/2025 4.45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799999999999999</v>
      </c>
    </row>
    <row r="5">
      <c r="A5" s="4" t="inlineStr">
        <is>
          <t>Columbia Variable Portfolio - Government Money Market Fund - Class 1 | Tri-party TD Securities (USA) LLC01/02/2025 4.45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9</v>
      </c>
    </row>
    <row r="8">
      <c r="A8" s="4" t="inlineStr">
        <is>
          <t>Columbia Variable Portfolio - Government Money Market Fund - Class 1 | Federal Home Loan Mortgage Corp. Discount Notes01/07/2025 3.950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4</v>
      </c>
    </row>
    <row r="11">
      <c r="A11" s="4" t="inlineStr">
        <is>
          <t>Columbia Variable Portfolio - Government Money Market Fund - Class 1 | U.S. Treasury Bills02/11/2025 4.37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Columbia Variable Portfolio - Government Money Market Fund - Class 1 | Federal Home Loan Banks03/14/2025 4.30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</row>
    <row r="17">
      <c r="A17" s="4" t="inlineStr">
        <is>
          <t>Columbia Variable Portfolio - Government Money Market Fund - Class 1 | Federal National Mortgage Association08/21/2026 4.69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Columbia Variable Portfolio - Government Money Market Fund - Class 1 | U.S. Treasury Bills01/07/2025 3.88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olumbia Variable Portfolio - Government Money Market Fund - Class 1 | Federal Home Loan Banks Discount Notes01/02/2025 2.31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olumbia Variable Portfolio - Government Money Market Fund - Class 1 | Federal Agricultural Mortgage Corp.02/06/2025 4.52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olumbia Variable Portfolio - Government Money Market Fund - Class 1 | U.S. Treasury Bills01/02/2025 2.270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olumbia Variable Portfolio - Government Money Market Fund - Class 1 | U S Government &amp; Agency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37</v>
      </c>
    </row>
    <row r="35">
      <c r="A35" s="4" t="inlineStr">
        <is>
          <t>Columbia Variable Portfolio - Government Money Market Fund - Class 1 | Repurchase Agree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7</v>
      </c>
    </row>
    <row r="38">
      <c r="A38" s="4" t="inlineStr">
        <is>
          <t>Columbia Variable Portfolio - Government Money Market Fund - Class 1 | Treasury Bil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6</v>
      </c>
    </row>
    <row r="41">
      <c r="A41" s="4" t="inlineStr">
        <is>
          <t>Columbia Variable Portfolio - Government Money Market Fund - Class 1 | Oth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8999999999999999</v>
      </c>
    </row>
    <row r="44">
      <c r="A44" s="4" t="inlineStr">
        <is>
          <t>Columbia Variable Portfolio - Government Money Market Fund - Class 2 | Tri-party RBC Dominion Securities, Inc.01/02/2025 4.450%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799999999999999</v>
      </c>
    </row>
    <row r="47">
      <c r="A47" s="4" t="inlineStr">
        <is>
          <t>Columbia Variable Portfolio - Government Money Market Fund - Class 2 | Tri-party TD Securities (USA) LLC01/02/2025 4.450%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9</v>
      </c>
    </row>
    <row r="50">
      <c r="A50" s="4" t="inlineStr">
        <is>
          <t>Columbia Variable Portfolio - Government Money Market Fund - Class 2 | Federal Home Loan Mortgage Corp. Discount Notes01/07/2025 3.950%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4</v>
      </c>
    </row>
    <row r="53">
      <c r="A53" s="4" t="inlineStr">
        <is>
          <t>Columbia Variable Portfolio - Government Money Market Fund - Class 2 | U.S. Treasury Bills02/11/2025 4.370%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9</v>
      </c>
    </row>
    <row r="56">
      <c r="A56" s="4" t="inlineStr">
        <is>
          <t>Columbia Variable Portfolio - Government Money Market Fund - Class 2 | Federal Home Loan Banks03/14/2025 4.300%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8</v>
      </c>
    </row>
    <row r="59">
      <c r="A59" s="4" t="inlineStr">
        <is>
          <t>Columbia Variable Portfolio - Government Money Market Fund - Class 2 | Federal National Mortgage Association08/21/2026 4.690%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Columbia Variable Portfolio - Government Money Market Fund - Class 2 | U.S. Treasury Bills01/07/2025 3.880%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olumbia Variable Portfolio - Government Money Market Fund - Class 2 | Federal Home Loan Banks Discount Notes01/02/2025 2.310%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olumbia Variable Portfolio - Government Money Market Fund - Class 2 | Federal Agricultural Mortgage Corp.02/06/2025 4.520%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Columbia Variable Portfolio - Government Money Market Fund - Class 2 | U.S. Treasury Bills01/02/2025 2.270%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9</v>
      </c>
    </row>
    <row r="74">
      <c r="A74" s="4" t="inlineStr">
        <is>
          <t>Columbia Variable Portfolio - Government Money Market Fund - Class 2 | U S Government &amp; Agency Oblig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637</v>
      </c>
    </row>
    <row r="77">
      <c r="A77" s="4" t="inlineStr">
        <is>
          <t>Columbia Variable Portfolio - Government Money Market Fund - Class 2 | Repurchase Agree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67</v>
      </c>
    </row>
    <row r="80">
      <c r="A80" s="4" t="inlineStr">
        <is>
          <t>Columbia Variable Portfolio - Government Money Market Fund - Class 2 | Treasury Bil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66</v>
      </c>
    </row>
    <row r="83">
      <c r="A83" s="4" t="inlineStr">
        <is>
          <t>Columbia Variable Portfolio - Government Money Market Fund - Class 2 |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999999999999999</v>
      </c>
    </row>
    <row r="86">
      <c r="A86" s="4" t="inlineStr">
        <is>
          <t>Columbia Variable Portfolio - Government Money Market Fund - Class 3 | Tri-party RBC Dominion Securities, Inc.01/02/2025 4.450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799999999999999</v>
      </c>
    </row>
    <row r="89">
      <c r="A89" s="4" t="inlineStr">
        <is>
          <t>Columbia Variable Portfolio - Government Money Market Fund - Class 3 | Tri-party TD Securities (USA) LLC01/02/2025 4.450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9</v>
      </c>
    </row>
    <row r="92">
      <c r="A92" s="4" t="inlineStr">
        <is>
          <t>Columbia Variable Portfolio - Government Money Market Fund - Class 3 | Federal Home Loan Mortgage Corp. Discount Notes01/07/2025 3.950%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4</v>
      </c>
    </row>
    <row r="95">
      <c r="A95" s="4" t="inlineStr">
        <is>
          <t>Columbia Variable Portfolio - Government Money Market Fund - Class 3 | U.S. Treasury Bills02/11/2025 4.370%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9</v>
      </c>
    </row>
    <row r="98">
      <c r="A98" s="4" t="inlineStr">
        <is>
          <t>Columbia Variable Portfolio - Government Money Market Fund - Class 3 | Federal Home Loan Banks03/14/2025 4.300%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8</v>
      </c>
    </row>
    <row r="101">
      <c r="A101" s="4" t="inlineStr">
        <is>
          <t>Columbia Variable Portfolio - Government Money Market Fund - Class 3 | Federal National Mortgage Association08/21/2026 4.690%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9</v>
      </c>
    </row>
    <row r="104">
      <c r="A104" s="4" t="inlineStr">
        <is>
          <t>Columbia Variable Portfolio - Government Money Market Fund - Class 3 | U.S. Treasury Bills01/07/2025 3.880%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9</v>
      </c>
    </row>
    <row r="107">
      <c r="A107" s="4" t="inlineStr">
        <is>
          <t>Columbia Variable Portfolio - Government Money Market Fund - Class 3 | Federal Home Loan Banks Discount Notes01/02/2025 2.310%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olumbia Variable Portfolio - Government Money Market Fund - Class 3 | Federal Agricultural Mortgage Corp.02/06/2025 4.520%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olumbia Variable Portfolio - Government Money Market Fund - Class 3 | U.S. Treasury Bills01/02/2025 2.270%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9</v>
      </c>
    </row>
    <row r="116">
      <c r="A116" s="4" t="inlineStr">
        <is>
          <t>Columbia Variable Portfolio - Government Money Market Fund - Class 3 | U S Government &amp; Agency Oblig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637</v>
      </c>
    </row>
    <row r="119">
      <c r="A119" s="4" t="inlineStr">
        <is>
          <t>Columbia Variable Portfolio - Government Money Market Fund - Class 3 | Repurchase Agreemen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67</v>
      </c>
    </row>
    <row r="122">
      <c r="A122" s="4" t="inlineStr">
        <is>
          <t>Columbia Variable Portfolio - Government Money Market Fund - Class 3 | Treasury Bil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6</v>
      </c>
    </row>
    <row r="125">
      <c r="A125" s="4" t="inlineStr">
        <is>
          <t>Columbia Variable Portfolio - Government Money Market Fund - Class 3 | Othe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9:30:09Z</dcterms:created>
  <dcterms:modified xmlns:dcterms="http://purl.org/dc/terms/" xmlns:xsi="http://www.w3.org/2001/XMLSchema-instance" xsi:type="dcterms:W3CDTF">2025-03-05T19:30:09Z</dcterms:modified>
</cp:coreProperties>
</file>